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he Fix" sheetId="2" state="visible" r:id="rId2"/>
    <sheet xmlns:r="http://schemas.openxmlformats.org/officeDocument/2006/relationships" name="Risk_Return Detail Data- The F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HC CAPITAL TRUST</t>
        </is>
      </c>
    </row>
    <row r="6">
      <c r="A6" s="4" t="inlineStr">
        <is>
          <t>Central Index Key</t>
        </is>
      </c>
      <c r="B6" s="4" t="inlineStr">
        <is>
          <t>dei_EntityCentralIndexKey</t>
        </is>
      </c>
      <c r="C6" s="4" t="inlineStr">
        <is>
          <t>00009345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7,
		2020</t>
        </is>
      </c>
    </row>
    <row r="9">
      <c r="A9" s="4" t="inlineStr">
        <is>
          <t>Document Effective Date</t>
        </is>
      </c>
      <c r="B9" s="4" t="inlineStr">
        <is>
          <t>dei_DocumentEffectiveDate</t>
        </is>
      </c>
      <c r="C9" s="4" t="inlineStr">
        <is>
          <t>Jul. 7,
		2020</t>
        </is>
      </c>
    </row>
    <row r="10">
      <c r="A10" s="4" t="inlineStr">
        <is>
          <t>Prospectus Date</t>
        </is>
      </c>
      <c r="B10" s="4" t="inlineStr">
        <is>
          <t>rr_ProspectusDate</t>
        </is>
      </c>
      <c r="C10" s="4" t="inlineStr">
        <is>
          <t>Nov. 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19</t>
        </is>
      </c>
    </row>
    <row r="2">
      <c r="A2" s="4" t="inlineStr">
        <is>
          <t>Supplement to Prospectus HC Strategic Shares Dated November 1, 2019 As supplemented May 1, 2020 HC Capital Trust The date of this Supplement is July 7, 2020 The Fixed Income Opportunity Portfolio (the “ Portfolio ” )
1.
The “Principal Investment Strategies” section included in the Prospectus dated November 1, 2019 as amended to reflect certain options strategies changes on March 14, 2020 is as follows: Under normal circumstances, the Portfolio invests primarily (i.e., at least 80% of net assets) in fixed income securities. In the unlikely event that a change in this investment policy is adopted by the Board of Trustees, shareholders will receive at least 60 days prior written notice before such change is implemented. A principal investment strategy of the Portfolio is to invest in high yield securities including “junk bonds.” Under normal circumstances, at least 50% of the Portfolio’s total assets will be invested in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collateralized bond obligations (CBOs) and collateralized debt obligations (CDOs) (CDO investments are expected to be limited to less than 15% of the Portfolio), agency and non-agency mortgage-backed securities, collateralized mortgage obligations, commercial mortgage-backed securities and asset-backed securities, REITs, foreign fixed income securities, including emerging market debt, convertible bonds, preferred stocks, treasury inflation bonds, loan participations, swaps and fixed and floating rate loans. The Portfolio may invest in securities issued by other investment companies, including ETFs, that invest in fixed income securities.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High Yield Ba/B 2% Issuer Capped Index, which range, as of June 30, 2019, was between 1 and 38 yea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erformance benchmark for this Portfolio is the Bloomberg Barclays U.S. High Yield Ba/B 2% Issuer Capped Index, an unmanaged index of high yield securities that is widely recognized as an indicator of the performance of such securities. The Specialist Managers actively manage the interest rate risk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Effective August 17, 2020, the “Principal Investment Strategies” section of The Corporate Securities Portfolio will be as follows: Under normal circumstances, the Portfolio invests in a mix of equity and fixed income securities issued by corporations. A principal investment strategy of the Portfolio is to invest in high yield securities including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agency and non-agency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High Yield Ba/B 2% Issuer Capped Index, which range, as of June 30, 2019, was between 1 and 38 years. The Portfolio may engage in transactions involving instruments such as option or futures contracts, both in order to hedge against fluctuations in the market value of the securities in which the Portfolio invests and to achieve market exposure pending investment. The performance benchmark for this Portfolio is the Bloomberg Barclays U.S. High Yield Ba/B 2% Issuer Capped Index, an unmanaged index of high yield securities that is widely recognized as an indicator of the performance of such securities. The Specialist Managers actively manage the interest rate risk of the fixed income portion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C CAPITAL TRUST</t>
        </is>
      </c>
    </row>
    <row r="4">
      <c r="A4" s="4" t="inlineStr">
        <is>
          <t>Prospectus Date</t>
        </is>
      </c>
      <c r="B4" s="4" t="inlineStr">
        <is>
          <t>rr_ProspectusDate</t>
        </is>
      </c>
      <c r="C4" s="4" t="inlineStr">
        <is>
          <t>Nov. 1,
		2019</t>
        </is>
      </c>
    </row>
    <row r="5">
      <c r="A5" s="4" t="inlineStr">
        <is>
          <t>Supplement to Prospectus [Text Block]</t>
        </is>
      </c>
      <c r="B5" s="4" t="inlineStr">
        <is>
          <t>rr_SupplementToProspectusTextBlock</t>
        </is>
      </c>
      <c r="C5" s="4" t="inlineStr">
        <is>
          <t>Supplement to Prospectus HC Strategic Shares Dated November 1, 2019 As supplemented May 1, 2020 HC Capital Trust The date of this Supplement is July 7, 2020 The Fixed Income Opportunity Portfolio (the “ Portfolio ” )
1.
The “Principal Investment Strategies” section included in the Prospectus dated November 1, 2019 as amended to reflect certain options strategies changes on March 14, 2020 is as follows: Under normal circumstances, the Portfolio invests primarily (i.e., at least 80% of net assets) in fixed income securities. In the unlikely event that a change in this investment policy is adopted by the Board of Trustees, shareholders will receive at least 60 days prior written notice before such change is implemented. A principal investment strategy of the Portfolio is to invest in high yield securities including “junk bonds.” Under normal circumstances, at least 50% of the Portfolio’s total assets will be invested in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collateralized bond obligations (CBOs) and collateralized debt obligations (CDOs) (CDO investments are expected to be limited to less than 15% of the Portfolio), agency and non-agency mortgage-backed securities, collateralized mortgage obligations, commercial mortgage-backed securities and asset-backed securities, REITs, foreign fixed income securities, including emerging market debt, convertible bonds, preferred stocks, treasury inflation bonds, loan participations, swaps and fixed and floating rate loans. The Portfolio may invest in securities issued by other investment companies, including ETFs, that invest in fixed income securities.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High Yield Ba/B 2% Issuer Capped Index, which range, as of June 30, 2019, was between 1 and 38 yea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erformance benchmark for this Portfolio is the Bloomberg Barclays U.S. High Yield Ba/B 2% Issuer Capped Index, an unmanaged index of high yield securities that is widely recognized as an indicator of the performance of such securities. The Specialist Managers actively manage the interest rate risk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Effective August 17, 2020, the “Principal Investment Strategies” section of The Corporate Securities Portfolio will be as follows: Under normal circumstances, the Portfolio invests in a mix of equity and fixed income securities issued by corporations. A principal investment strategy of the Portfolio is to invest in high yield securities including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agency and non-agency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High Yield Ba/B 2% Issuer Capped Index, which range, as of June 30, 2019, was between 1 and 38 years. The Portfolio may engage in transactions involving instruments such as option or futures contracts, both in order to hedge against fluctuations in the market value of the securities in which the Portfolio invests and to achieve market exposure pending investment. The performance benchmark for this Portfolio is the Bloomberg Barclays U.S. High Yield Ba/B 2% Issuer Capped Index, an unmanaged index of high yield securities that is widely recognized as an indicator of the performance of such securities. The Specialist Managers actively manage the interest rate risk of the fixed income portion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is>
      </c>
    </row>
    <row r="6">
      <c r="A6" s="4" t="inlineStr">
        <is>
          <t>The Fixed Income Opportunity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to Prospectus HC Strategic Shares Dated November 1, 2019 As supplemented May 1, 2020 HC Capital Trust The date of this Supplement is July 7, 2020 The Fixed Income Opportunity Portfolio (the “ Portfolio ” )
1.
The “Principal Investment Strategies” section included in the Prospectus dated November 1, 2019 as amended to reflect certain options strategies changes on March 14, 2020 is as follows: Under normal circumstances, the Portfolio invests primarily (i.e., at least 80% of net assets) in fixed income securities. In the unlikely event that a change in this investment policy is adopted by the Board of Trustees, shareholders will receive at least 60 days prior written notice before such change is implemented. A principal investment strategy of the Portfolio is to invest in high yield securities including “junk bonds.” Under normal circumstances, at least 50% of the Portfolio’s total assets will be invested in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collateralized bond obligations (CBOs) and collateralized debt obligations (CDOs) (CDO investments are expected to be limited to less than 15% of the Portfolio), agency and non-agency mortgage-backed securities, collateralized mortgage obligations, commercial mortgage-backed securities and asset-backed securities, REITs, foreign fixed income securities, including emerging market debt, convertible bonds, preferred stocks, treasury inflation bonds, loan participations, swaps and fixed and floating rate loans. The Portfolio may invest in securities issued by other investment companies, including ETFs, that invest in fixed income securities.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High Yield Ba/B 2% Issuer Capped Index, which range, as of June 30, 2019, was between 1 and 38 yea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erformance benchmark for this Portfolio is the Bloomberg Barclays U.S. High Yield Ba/B 2% Issuer Capped Index, an unmanaged index of high yield securities that is widely recognized as an indicator of the performance of such securities. The Specialist Managers actively manage the interest rate risk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Effective August 17, 2020, the “Principal Investment Strategies” section of The Corporate Securities Portfolio will be as follows: Under normal circumstances, the Portfolio invests in a mix of equity and fixed income securities issued by corporations. A principal investment strategy of the Portfolio is to invest in high yield securities including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agency and non-agency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High Yield Ba/B 2% Issuer Capped Index, which range, as of June 30, 2019, was between 1 and 38 years. The Portfolio may engage in transactions involving instruments such as option or futures contracts, both in order to hedge against fluctuations in the market value of the securities in which the Portfolio invests and to achieve market exposure pending investment. The performance benchmark for this Portfolio is the Bloomberg Barclays U.S. High Yield Ba/B 2% Issuer Capped Index, an unmanaged index of high yield securities that is widely recognized as an indicator of the performance of such securities. The Specialist Managers actively manage the interest rate risk of the fixed income portion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C CAPITAL TRUST</t>
        </is>
      </c>
    </row>
    <row r="4">
      <c r="A4" s="4" t="inlineStr">
        <is>
          <t>Prospectus Date</t>
        </is>
      </c>
      <c r="B4" s="4" t="inlineStr">
        <is>
          <t>rr_ProspectusDate</t>
        </is>
      </c>
      <c r="C4" s="4" t="inlineStr">
        <is>
          <t>Nov. 1,
		2019</t>
        </is>
      </c>
    </row>
    <row r="5">
      <c r="A5" s="4" t="inlineStr">
        <is>
          <t>Document Creation Date</t>
        </is>
      </c>
      <c r="B5" s="4" t="inlineStr">
        <is>
          <t>dei_DocumentCreationDate</t>
        </is>
      </c>
      <c r="C5" s="4" t="inlineStr">
        <is>
          <t>Jul. 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6:45:34Z</dcterms:created>
  <dcterms:modified xmlns:dcterms="http://purl.org/dc/terms/" xmlns:xsi="http://www.w3.org/2001/XMLSchema-instance" xsi:type="dcterms:W3CDTF">2020-07-15T16:45:34Z</dcterms:modified>
</cp:coreProperties>
</file>